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BUSINESS ORGANIZATION" sheetId="11" state="visible" r:id="rId11"/>
    <sheet xmlns:r="http://schemas.openxmlformats.org/officeDocument/2006/relationships" name="SIGNIFICANT ACCOUNTING POLICIES" sheetId="12" state="visible" r:id="rId12"/>
    <sheet xmlns:r="http://schemas.openxmlformats.org/officeDocument/2006/relationships" name="INCOME TAXE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LATED PARTIES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INCOME TAXES (Tables)" sheetId="20" state="visible" r:id="rId20"/>
    <sheet xmlns:r="http://schemas.openxmlformats.org/officeDocument/2006/relationships" name="SIGNIFICANT ACCOUNTING POLICI_3" sheetId="21" state="visible" r:id="rId21"/>
    <sheet xmlns:r="http://schemas.openxmlformats.org/officeDocument/2006/relationships" name="INCOME TAXES (Details - Deferre" sheetId="22" state="visible" r:id="rId22"/>
    <sheet xmlns:r="http://schemas.openxmlformats.org/officeDocument/2006/relationships" name="INCOME TAXES (Details - Effecti" sheetId="23" state="visible" r:id="rId23"/>
    <sheet xmlns:r="http://schemas.openxmlformats.org/officeDocument/2006/relationships" name="INCOME TAXES (Details Narrative" sheetId="24" state="visible" r:id="rId24"/>
    <sheet xmlns:r="http://schemas.openxmlformats.org/officeDocument/2006/relationships" name="ACCRUED EXPENSES (Details Narra" sheetId="25" state="visible" r:id="rId25"/>
    <sheet xmlns:r="http://schemas.openxmlformats.org/officeDocument/2006/relationships" name="EQUITY (Details Narrative)" sheetId="26" state="visible" r:id="rId26"/>
    <sheet xmlns:r="http://schemas.openxmlformats.org/officeDocument/2006/relationships" name="RELATED PARTIES TRANSACTIONS (D"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041</t>
        </is>
      </c>
      <c r="C12" s="4" t="inlineStr">
        <is>
          <t xml:space="preserve"> </t>
        </is>
      </c>
      <c r="D12" s="4" t="inlineStr">
        <is>
          <t xml:space="preserve"> </t>
        </is>
      </c>
    </row>
    <row r="13">
      <c r="A13" s="4" t="inlineStr">
        <is>
          <t>Entity Registrant Name</t>
        </is>
      </c>
      <c r="B13" s="4" t="inlineStr">
        <is>
          <t>Techcom, Inc.</t>
        </is>
      </c>
      <c r="C13" s="4" t="inlineStr">
        <is>
          <t xml:space="preserve"> </t>
        </is>
      </c>
      <c r="D13" s="4" t="inlineStr">
        <is>
          <t xml:space="preserve"> </t>
        </is>
      </c>
    </row>
    <row r="14">
      <c r="A14" s="4" t="inlineStr">
        <is>
          <t>Entity Central Index Key</t>
        </is>
      </c>
      <c r="B14" s="4" t="inlineStr">
        <is>
          <t>0001481443</t>
        </is>
      </c>
      <c r="C14" s="4" t="inlineStr">
        <is>
          <t xml:space="preserve"> </t>
        </is>
      </c>
      <c r="D14" s="4" t="inlineStr">
        <is>
          <t xml:space="preserve"> </t>
        </is>
      </c>
    </row>
    <row r="15">
      <c r="A15" s="4" t="inlineStr">
        <is>
          <t>Entity Tax Identification Number</t>
        </is>
      </c>
      <c r="B15" s="4" t="inlineStr">
        <is>
          <t>06-17016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901, 29th Floor</t>
        </is>
      </c>
      <c r="C17" s="4" t="inlineStr">
        <is>
          <t xml:space="preserve"> </t>
        </is>
      </c>
      <c r="D17" s="4" t="inlineStr">
        <is>
          <t xml:space="preserve"> </t>
        </is>
      </c>
    </row>
    <row r="18">
      <c r="A18" s="4" t="inlineStr">
        <is>
          <t>Entity Address, Address Line Two</t>
        </is>
      </c>
      <c r="B18" s="4" t="inlineStr">
        <is>
          <t>Boulevard Plaza Tower 2</t>
        </is>
      </c>
      <c r="C18" s="4" t="inlineStr">
        <is>
          <t xml:space="preserve"> </t>
        </is>
      </c>
      <c r="D18" s="4" t="inlineStr">
        <is>
          <t xml:space="preserve"> </t>
        </is>
      </c>
    </row>
    <row r="19">
      <c r="A19" s="4" t="inlineStr">
        <is>
          <t>Entity Address, Address Line Three</t>
        </is>
      </c>
      <c r="B19" s="4" t="inlineStr">
        <is>
          <t>Burj Khalifa District</t>
        </is>
      </c>
      <c r="C19" s="4" t="inlineStr">
        <is>
          <t xml:space="preserve"> </t>
        </is>
      </c>
      <c r="D19" s="4" t="inlineStr">
        <is>
          <t xml:space="preserve"> </t>
        </is>
      </c>
    </row>
    <row r="20">
      <c r="A20" s="4" t="inlineStr">
        <is>
          <t>Entity Address, City or Town</t>
        </is>
      </c>
      <c r="B20" s="4" t="inlineStr">
        <is>
          <t>Downtown Dubai</t>
        </is>
      </c>
      <c r="C20" s="4" t="inlineStr">
        <is>
          <t xml:space="preserve"> </t>
        </is>
      </c>
      <c r="D20" s="4" t="inlineStr">
        <is>
          <t xml:space="preserve"> </t>
        </is>
      </c>
    </row>
    <row r="21">
      <c r="A21" s="4" t="inlineStr">
        <is>
          <t>Entity Address, Country</t>
        </is>
      </c>
      <c r="B21" s="4" t="inlineStr">
        <is>
          <t>AE</t>
        </is>
      </c>
      <c r="C21" s="4" t="inlineStr">
        <is>
          <t xml:space="preserve"> </t>
        </is>
      </c>
      <c r="D21" s="4" t="inlineStr">
        <is>
          <t xml:space="preserve"> </t>
        </is>
      </c>
    </row>
    <row r="22">
      <c r="A22" s="4" t="inlineStr">
        <is>
          <t>Entity Address, Postal Zip Code</t>
        </is>
      </c>
      <c r="B22" s="4" t="inlineStr">
        <is>
          <t>0000</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2980371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8456</v>
      </c>
    </row>
    <row r="34">
      <c r="A34" s="4" t="inlineStr">
        <is>
          <t>Entity Common Stock, Shares Outstanding</t>
        </is>
      </c>
      <c r="B34" s="4" t="inlineStr">
        <is>
          <t xml:space="preserve"> </t>
        </is>
      </c>
      <c r="C34" s="6" t="n">
        <v>6499025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398</t>
        </is>
      </c>
      <c r="C37" s="4" t="inlineStr">
        <is>
          <t xml:space="preserve"> </t>
        </is>
      </c>
      <c r="D37" s="4" t="inlineStr">
        <is>
          <t xml:space="preserve"> </t>
        </is>
      </c>
    </row>
    <row r="38">
      <c r="A38" s="4" t="inlineStr">
        <is>
          <t>Auditor Name</t>
        </is>
      </c>
      <c r="B38" s="4" t="inlineStr">
        <is>
          <t>RH CPA</t>
        </is>
      </c>
      <c r="C38" s="4" t="inlineStr">
        <is>
          <t xml:space="preserve"> </t>
        </is>
      </c>
      <c r="D38" s="4" t="inlineStr">
        <is>
          <t xml:space="preserve"> </t>
        </is>
      </c>
    </row>
    <row r="39">
      <c r="A39" s="4" t="inlineStr">
        <is>
          <t>Auditor Location</t>
        </is>
      </c>
      <c r="B39" s="4" t="inlineStr">
        <is>
          <t>Baysid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cybersecurity is critical to our Company.
We are not conducting material operations, so cybersecurity threats have not The Board of Directors will oversee
management’s processes for identifying and mitigating risks, including cybersecurity risks, to facilitate mitigating our risks involved
with cybersecurity. help align our risk exposure with our strategic objectives. The Board relies on its executive officers to identify
cybersecurity risks and retains oversight of cybersecurity. In the event of an incident, we intend to take appropriate steps from incident
detection to mitigation, recovery and notification of appropriate parties. Management We rely on computer software provided by
third partie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are not conducting material operations, so cybersecurity threats have not</t>
        </is>
      </c>
    </row>
    <row r="9">
      <c r="A9" s="4" t="inlineStr">
        <is>
          <t>Cybersecurity Risk Board Committee or Subcommittee Responsible for Oversight [Text Block]</t>
        </is>
      </c>
      <c r="B9" s="4" t="inlineStr">
        <is>
          <t xml:space="preserve">The Board of Directors will oversee
management’s processes for identifying and mitigating risks, including cybersecurity risks, to facilitate mitigating our risks involved
with cybersecurity. help align our risk exposure with our strategic objectives. </t>
        </is>
      </c>
    </row>
    <row r="10">
      <c r="A10" s="4" t="inlineStr">
        <is>
          <t>Cybersecurity Risk Process for Informing Board Committee or Subcommittee Responsible for Oversight [Text Block]</t>
        </is>
      </c>
      <c r="B10" s="4" t="inlineStr">
        <is>
          <t>The Board relies on its executive officers to identify
cybersecurity risks and retains oversight of cybersecurity.</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In the event of an incident, we intend to take appropriate steps from incident
detection to mitigation, recovery and notification of appropriate parties.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ORGANIZATION</t>
        </is>
      </c>
      <c r="B4" s="4" t="inlineStr">
        <is>
          <t xml:space="preserve">NOTE 1 - NATURE OF BUSINESS ORGANIZATION TechCom, Inc. was originally formed on August
22, 2000 as a Nevada corporation. It was re-domiciled on June 30, 2017 as a Delaware Corporation. TechCom, Inc. is a non-operating holding
company. Historically the company located and invested in gaming and vending businesses. Focus was on the entertainment, travel and leisure
Industries. Current management acquired control of the corporation through purchase of preferred shares from shareholder advocates on
October 13, 2017 and is in the process of identifying operating businesses who are potential candidates for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ND GOING CONCERN</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GOING CONCERN</t>
        </is>
      </c>
      <c r="B4" s="4" t="inlineStr">
        <is>
          <t xml:space="preserve">NOTE 2 - SIGNIFICANT ACCOUNTING POLICIES AND GOING
CONCERN 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 254,425 2,673,991 These factors, among others, raise substantial
doubt about the Company’s ability to continue as a going concern. The accompanying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For purposes of the statement of cash flows, cash
equivalents include bank balance, demand deposits, money market funds, and all highly liquid debt instructions with original maturities
of three months or less. 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 CONCENTRATIONS AND CREDIT RISKS The Company’s financial instruments that
are exposed to concentrations and credit risk primarily consist of its cash, sales and accounts receivable. Cash - 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No INCOME TAXES The Company accounts for income taxes under ASC
740, Income Taxes no EARNINGS PER SHARE Net income (loss) per share is calculated in accordance
with ASC 260, “ Earnings Per Share Basic net income (loss) per common share is based
on the weighted and diluted average number of shares of common stock outstanding at December 31, 2024 and 2023. 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17, Segment Reporting and Information about Geographic Areas for the inclusion of the new requir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3 - INCOME TAXES H.R. 1 (the “Tax Reform Law”) effective
for tax years beginning on or after January 1, 2018, except for certain provisions, resulting in significant changes to existing United
States tax law, including various provisions that are expected to impact the Company. The Tax Reform Law reduced the federal corporate
tax rate from 34% to 21% effective January 1, 2018 for the Company. At December 31, 2024 and 2023, the Company had
net operating losses (“NOL”) for income tax purposes. The Company has NOL carry-forwards for Federal income tax purposes of
$ 2.67 million 2.62 million Components of deferred tax assets as of December
31, 2024 and 2023 are as follows:
Schedule of deferred tax assets
2024 2023
Net deferred tax assets – Non-current:
Expected income tax benefit from NOL carry-forwards $ 561,538 $ 550,514
Less: valuation allowance (561,538 ) (550,514 )
Deferred tax assets, net of valuation allowance $ – $ – Income Tax Provision in the Statements
of Operations A reconciliation of the consolidated federal
statutory income tax rate and the effective income tax rate as a percentage of income before income taxes for the years ended December
31, 2024 and 2023 is as follows:
Schedule of income tax rate reconciliation
2024 2023
Federal statutory income tax expense (benefit) rate (21.00 (21.00
State statutory income tax (benefit) rate, net of effect of state income tax deductible to federal income tax (No state operations) – –
Change in valuation allowance on net operating loss carry-forwards 21.00 21.00
Effective income tax rate 0.00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4 – ACCRUED EXPENSES The accrued expenses represent the professional
fees incurred but not paid. As of December 31, 2024 and 2023, the balances were $ 28,469 10,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isks and Uncertainties The Company’s operations are subject to
significant risks and uncertainties including financial, operational and regulatory risks, including the potential risk of business failure. The Company does not have employment contracts
with its key employees, including the controlling shareholders who are officers of the Company.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6 – EQUITY The Company is authorized to issue 5,000,000 0.0001 1,000,000 During 2017, the Company issued 120,000,000 1,200 On January 28, 2019, the Board approved and filed
the amendment for a reverse common stock split at a ratio of 1,000:1. On October 31, 2019, the majority shareholder
of the Company converted $ 55,070 55,070,000 On September 29, 2020, the Company issued 3,000,000 8,700 3,000,000 8,700 8,100 8,100 3,000,000 3,000,000 On May 26, 2021, the Company’s controlling
stockholder, Mr. Kok Seng Yeap (the “Seller”), signed a stock purchase agreement (the “SPA”) with AlphaBit, LLC,
a Nevada limited liability company beneficially owned by Munaf Ali. According to the SPA, Seller sold 55,070,000 550,000 The Company is authorized to issue 9,888,000,000 0.00001 64,990,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RANSACTIONS</t>
        </is>
      </c>
      <c r="B4" s="4" t="inlineStr">
        <is>
          <t xml:space="preserve">NOTE 7 – RELATED PARTIES TRANSACTIONS During the normal course of business, the Company
has some transactions with its related parties. During the years ended December 31, 2024 and 2023, there were the following related party
transactions: In 2024 and 2023, the major shareholder paid $ 35,647 77,195 As of December 31, 2024 and 2023, the balances
due to shareholders were $ 227,252 191,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8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is except for
the resignation of the existing officers Charles Faulkner, Simon Wajcenberg, Carl Stuart Agren, Sheharyar Haider Malhi and the appointment
of Mr. Aziz Ali as a Director, Chief Executive Officer and Chief Financial Officer on March 6, 2025. Effective March 6, 2025, Sheharyar
Haider Malhi and Carl Stuart Agren resigned as Directors of the Company and Charles Faulkner and Simon Wajcenberg resigned as Chief Executive
Officer and Chief Financial Officer,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AND GOING CONCERN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assuming that the Company will continue as a going concern, which contemplates the realization of assets and the liquidation
of liabilities in the normal course of business. The Company currently has no operations and has a stockholders deficit of $ 254,425 2,673,991 These factors, among others, raise substantial
doubt about the Company’s ability to continue as a going concern. The accompanying financial statements do not include any adjustments
that might result from the outcome of this uncertainty. </t>
        </is>
      </c>
    </row>
    <row r="5">
      <c r="A5" s="4" t="inlineStr">
        <is>
          <t>USE OF ESTIMATES</t>
        </is>
      </c>
      <c r="B5" s="4" t="inlineStr">
        <is>
          <t xml:space="preserve">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is>
      </c>
    </row>
    <row r="6">
      <c r="A6" s="4" t="inlineStr">
        <is>
          <t>CASH AND CASH EQUIVALENTS</t>
        </is>
      </c>
      <c r="B6" s="4" t="inlineStr">
        <is>
          <t xml:space="preserve">CASH AND CASH EQUIVALENTS For purposes of the statement of cash flows, cash
equivalents include bank balance, demand deposits, money market funds, and all highly liquid debt instructions with original maturities
of three months or less. </t>
        </is>
      </c>
    </row>
    <row r="7">
      <c r="A7" s="4" t="inlineStr">
        <is>
          <t>FINANCIAL INSTRUMENTS</t>
        </is>
      </c>
      <c r="B7" s="4" t="inlineStr">
        <is>
          <t xml:space="preserve">FINANCIAL INSTRUMENTS The Company’s balance sheet includes certain
financial instruments, primarily, cash, debt, etc. The carrying amounts of current assets and current liabilities approximate their fair
value due to the relatively short period of time between the origination of these instruments and their expected realization. </t>
        </is>
      </c>
    </row>
    <row r="8">
      <c r="A8" s="4" t="inlineStr">
        <is>
          <t>CONCENTRATIONS AND CREDIT RISKS</t>
        </is>
      </c>
      <c r="B8" s="4" t="inlineStr">
        <is>
          <t xml:space="preserve">CONCENTRATIONS AND CREDIT RISKS The Company’s financial instruments that
are exposed to concentrations and credit risk primarily consist of its cash, sales and accounts receivable. Cash - </t>
        </is>
      </c>
    </row>
    <row r="9">
      <c r="A9" s="4" t="inlineStr">
        <is>
          <t>PROPERTY, EQUIPMENT AND LONG-LIVED ASSETS</t>
        </is>
      </c>
      <c r="B9" s="4" t="inlineStr">
        <is>
          <t xml:space="preserve">PROPERTY, EQUIPMENT AND LONG-LIVED ASSETS Property and equipment are recorded at cost. Depreciation
is provided over the estimated useful lives of the assets, five years, utilizing the straight method. Maintenance and repairs are expensed
as incurred. Expenditures which significantly increase value or extend useful asset lives are capitalized. When property or equipment
is sold or retired, the related costs and accumulated depreciation are removed from the accounts and any gain or loss is recognized. The
carrying amount of all long-lived assets is evaluated periodically to determine if adjustment to the depreciation period or the depreciated
balance is warranted.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 </t>
        </is>
      </c>
    </row>
    <row r="10">
      <c r="A10" s="4" t="inlineStr">
        <is>
          <t>REVENUE RECOGNITION</t>
        </is>
      </c>
      <c r="B10"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11">
      <c r="A11" s="4" t="inlineStr">
        <is>
          <t>SHARE-BASED COMPENSATION</t>
        </is>
      </c>
      <c r="B11" s="4" t="inlineStr">
        <is>
          <t xml:space="preserve">SHARE-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No </t>
        </is>
      </c>
    </row>
    <row r="12">
      <c r="A12" s="4" t="inlineStr">
        <is>
          <t>INCOME TAXES</t>
        </is>
      </c>
      <c r="B12" s="4" t="inlineStr">
        <is>
          <t xml:space="preserve">INCOME TAXES The Company accounts for income taxes under ASC
740, Income Taxes no </t>
        </is>
      </c>
    </row>
    <row r="13">
      <c r="A13" s="4" t="inlineStr">
        <is>
          <t>EARNINGS PER SHARE</t>
        </is>
      </c>
      <c r="B13" s="4" t="inlineStr">
        <is>
          <t xml:space="preserve">EARNINGS PER SHARE Net income (loss) per share is calculated in accordance
with ASC 260, “ Earnings Per Share Basic net income (loss) per common share is based
on the weighted and diluted average number of shares of common stock outstanding at December 31, 2024 and 2023. </t>
        </is>
      </c>
    </row>
    <row r="14">
      <c r="A14" s="4" t="inlineStr">
        <is>
          <t>RECENT ACCOUNTING PRONOUNCEMENTS</t>
        </is>
      </c>
      <c r="B14" s="4" t="inlineStr">
        <is>
          <t xml:space="preserve">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17, Segment Reporting and Information about Geographic Areas for the inclusion of the new requir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Prepaid expenses</t>
        </is>
      </c>
      <c r="B3" s="5" t="n">
        <v>0</v>
      </c>
      <c r="C3" s="5" t="n">
        <v>0</v>
      </c>
    </row>
    <row r="4">
      <c r="A4" s="4" t="inlineStr">
        <is>
          <t>Cash</t>
        </is>
      </c>
      <c r="B4" s="6" t="n">
        <v>1296</v>
      </c>
      <c r="C4" s="6" t="n">
        <v>0</v>
      </c>
    </row>
    <row r="5">
      <c r="A5" s="4" t="inlineStr">
        <is>
          <t>Total current assets</t>
        </is>
      </c>
      <c r="B5" s="6" t="n">
        <v>1296</v>
      </c>
      <c r="C5" s="6" t="n">
        <v>0</v>
      </c>
    </row>
    <row r="6">
      <c r="A6" s="4" t="inlineStr">
        <is>
          <t>Total assets</t>
        </is>
      </c>
      <c r="B6" s="6" t="n">
        <v>1296</v>
      </c>
      <c r="C6" s="6" t="n">
        <v>0</v>
      </c>
    </row>
    <row r="7">
      <c r="A7" s="3" t="inlineStr">
        <is>
          <t>Current liabilities</t>
        </is>
      </c>
      <c r="B7" s="4" t="inlineStr">
        <is>
          <t xml:space="preserve"> </t>
        </is>
      </c>
      <c r="C7" s="4" t="inlineStr">
        <is>
          <t xml:space="preserve"> </t>
        </is>
      </c>
    </row>
    <row r="8">
      <c r="A8" s="4" t="inlineStr">
        <is>
          <t>Accrued expenses</t>
        </is>
      </c>
      <c r="B8" s="6" t="n">
        <v>28469</v>
      </c>
      <c r="C8" s="6" t="n">
        <v>10326</v>
      </c>
    </row>
    <row r="9">
      <c r="A9" s="4" t="inlineStr">
        <is>
          <t>Due to shareholders</t>
        </is>
      </c>
      <c r="B9" s="6" t="n">
        <v>227252</v>
      </c>
      <c r="C9" s="6" t="n">
        <v>191605</v>
      </c>
    </row>
    <row r="10">
      <c r="A10" s="4" t="inlineStr">
        <is>
          <t>Total current liabilities</t>
        </is>
      </c>
      <c r="B10" s="6" t="n">
        <v>255721</v>
      </c>
      <c r="C10" s="6" t="n">
        <v>201931</v>
      </c>
    </row>
    <row r="11">
      <c r="A11" s="4" t="inlineStr">
        <is>
          <t>Total liabilities</t>
        </is>
      </c>
      <c r="B11" s="6" t="n">
        <v>255721</v>
      </c>
      <c r="C11" s="6" t="n">
        <v>201931</v>
      </c>
    </row>
    <row r="12">
      <c r="A12" s="3" t="inlineStr">
        <is>
          <t>Stockholders’ deficit</t>
        </is>
      </c>
      <c r="B12" s="4" t="inlineStr">
        <is>
          <t xml:space="preserve"> </t>
        </is>
      </c>
      <c r="C12" s="4" t="inlineStr">
        <is>
          <t xml:space="preserve"> </t>
        </is>
      </c>
    </row>
    <row r="13">
      <c r="A13" s="4" t="inlineStr">
        <is>
          <t>Convertible Preferred stock, $0.0001 par value, 5,000,000 shares authorized, 1,000,000 issued and outstanding</t>
        </is>
      </c>
      <c r="B13" s="6" t="n">
        <v>100</v>
      </c>
      <c r="C13" s="6" t="n">
        <v>100</v>
      </c>
    </row>
    <row r="14">
      <c r="A14" s="4" t="inlineStr">
        <is>
          <t>Common stock, $0.00001 par value; 9,888,000,000 shares authorized; 64,990,254 shares issued and outstanding as of December 31, 2024 and 2023</t>
        </is>
      </c>
      <c r="B14" s="6" t="n">
        <v>650</v>
      </c>
      <c r="C14" s="6" t="n">
        <v>650</v>
      </c>
    </row>
    <row r="15">
      <c r="A15" s="4" t="inlineStr">
        <is>
          <t>Additional paid-in capital</t>
        </is>
      </c>
      <c r="B15" s="6" t="n">
        <v>2418816</v>
      </c>
      <c r="C15" s="6" t="n">
        <v>2418816</v>
      </c>
    </row>
    <row r="16">
      <c r="A16" s="4" t="inlineStr">
        <is>
          <t>Accumulated deficit</t>
        </is>
      </c>
      <c r="B16" s="6" t="n">
        <v>-2673991</v>
      </c>
      <c r="C16" s="6" t="n">
        <v>-2621497</v>
      </c>
    </row>
    <row r="17">
      <c r="A17" s="4" t="inlineStr">
        <is>
          <t>Total stockholders’ deficit</t>
        </is>
      </c>
      <c r="B17" s="6" t="n">
        <v>-254425</v>
      </c>
      <c r="C17" s="6" t="n">
        <v>-201931</v>
      </c>
    </row>
    <row r="18">
      <c r="A18" s="4" t="inlineStr">
        <is>
          <t>Total liabilities and stockholders’ deficit</t>
        </is>
      </c>
      <c r="B18" s="5" t="n">
        <v>1296</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Schedule of deferred tax assets
2024 2023
Net deferred tax assets – Non-current:
Expected income tax benefit from NOL carry-forwards $ 561,538 $ 550,514
Less: valuation allowance (561,538 ) (550,514 )
Deferred tax assets, net of valuation allowance $ – $ – </t>
        </is>
      </c>
    </row>
    <row r="5">
      <c r="A5" s="4" t="inlineStr">
        <is>
          <t>Schedule of income tax rate reconciliation</t>
        </is>
      </c>
      <c r="B5" s="4" t="inlineStr">
        <is>
          <t xml:space="preserve">Schedule of income tax rate reconciliation
2024 2023
Federal statutory income tax expense (benefit) rate (21.00 (21.00
State statutory income tax (benefit) rate, net of effect of state income tax deductible to federal income tax (No state operations) – –
Change in valuation allowance on net operating loss carry-forwards 21.00 21.00
Effective income tax rate 0.00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GOING CONCERN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tockholders deficit</t>
        </is>
      </c>
      <c r="B4" s="5" t="n">
        <v>254425</v>
      </c>
      <c r="C4" s="5" t="n">
        <v>201931</v>
      </c>
      <c r="D4" s="5" t="n">
        <v>124608</v>
      </c>
    </row>
    <row r="5">
      <c r="A5" s="4" t="inlineStr">
        <is>
          <t>Accumulated deficit</t>
        </is>
      </c>
      <c r="B5" s="6" t="n">
        <v>2673991</v>
      </c>
      <c r="C5" s="6" t="n">
        <v>2621497</v>
      </c>
      <c r="D5" s="4" t="inlineStr">
        <is>
          <t xml:space="preserve"> </t>
        </is>
      </c>
    </row>
    <row r="6">
      <c r="A6" s="4" t="inlineStr">
        <is>
          <t>Asset Impairment Charges</t>
        </is>
      </c>
      <c r="B6" s="6" t="n">
        <v>0</v>
      </c>
      <c r="C6" s="6" t="n">
        <v>0</v>
      </c>
      <c r="D6" s="4" t="inlineStr">
        <is>
          <t xml:space="preserve"> </t>
        </is>
      </c>
    </row>
    <row r="7">
      <c r="A7" s="4" t="inlineStr">
        <is>
          <t>Stock-based compensation</t>
        </is>
      </c>
      <c r="B7" s="6" t="n">
        <v>0</v>
      </c>
      <c r="C7" s="6" t="n">
        <v>0</v>
      </c>
      <c r="D7" s="4" t="inlineStr">
        <is>
          <t xml:space="preserve"> </t>
        </is>
      </c>
    </row>
    <row r="8">
      <c r="A8" s="4" t="inlineStr">
        <is>
          <t>Income tax expense benefit</t>
        </is>
      </c>
      <c r="B8" s="5" t="n">
        <v>0</v>
      </c>
      <c r="C8" s="5" t="n">
        <v>0</v>
      </c>
      <c r="D8"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3" t="inlineStr">
        <is>
          <t>Net deferred tax assets – Non-current:</t>
        </is>
      </c>
      <c r="B2" s="4" t="inlineStr">
        <is>
          <t xml:space="preserve"> </t>
        </is>
      </c>
      <c r="C2" s="4" t="inlineStr">
        <is>
          <t xml:space="preserve"> </t>
        </is>
      </c>
    </row>
    <row r="3">
      <c r="A3" s="4" t="inlineStr">
        <is>
          <t>Expected income tax benefit from NOL carry-forwards</t>
        </is>
      </c>
      <c r="B3" s="5" t="n">
        <v>561538</v>
      </c>
      <c r="C3" s="5" t="n">
        <v>550514</v>
      </c>
    </row>
    <row r="4">
      <c r="A4" s="4" t="inlineStr">
        <is>
          <t>Less: valuation allowance</t>
        </is>
      </c>
      <c r="B4" s="6" t="n">
        <v>-561538</v>
      </c>
      <c r="C4" s="6" t="n">
        <v>-550514</v>
      </c>
    </row>
    <row r="5">
      <c r="A5" s="4" t="inlineStr">
        <is>
          <t>Deferred tax assets, net of valuation allowance</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Effective tax rat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expense (benefit) rate</t>
        </is>
      </c>
      <c r="B4" s="4" t="inlineStr">
        <is>
          <t>(21.00%)</t>
        </is>
      </c>
      <c r="C4" s="4" t="inlineStr">
        <is>
          <t>(21.00%)</t>
        </is>
      </c>
    </row>
    <row r="5">
      <c r="A5" s="4" t="inlineStr">
        <is>
          <t>State statutory income tax (benefit) rate, net of effect of state income tax deductible to federal income tax (No state operations)</t>
        </is>
      </c>
      <c r="B5" s="10" t="n">
        <v>0</v>
      </c>
      <c r="C5" s="10" t="n">
        <v>0</v>
      </c>
    </row>
    <row r="6">
      <c r="A6" s="4" t="inlineStr">
        <is>
          <t>Change in valuation allowance on net operating loss carry-forwards</t>
        </is>
      </c>
      <c r="B6" s="10" t="n">
        <v>0.21</v>
      </c>
      <c r="C6" s="10" t="n">
        <v>0.21</v>
      </c>
    </row>
    <row r="7">
      <c r="A7" s="4" t="inlineStr">
        <is>
          <t>Effective income tax rate</t>
        </is>
      </c>
      <c r="B7" s="10" t="n">
        <v>0</v>
      </c>
      <c r="C7" s="10"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2670000</v>
      </c>
      <c r="C3" s="5" t="n">
        <v>26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28469</v>
      </c>
      <c r="C3" s="5" t="n">
        <v>103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40" customWidth="1" min="1" max="1"/>
    <col width="13" customWidth="1" min="2" max="2"/>
    <col width="14" customWidth="1" min="3" max="3"/>
    <col width="14" customWidth="1" min="4" max="4"/>
    <col width="50" customWidth="1" min="5" max="5"/>
    <col width="15" customWidth="1" min="6" max="6"/>
    <col width="16" customWidth="1" min="7" max="7"/>
    <col width="14" customWidth="1" min="8" max="8"/>
    <col width="14" customWidth="1" min="9" max="9"/>
  </cols>
  <sheetData>
    <row r="1">
      <c r="A1" s="1" t="inlineStr">
        <is>
          <t>EQUITY (Details Narrative) - USD ($)</t>
        </is>
      </c>
      <c r="F1" s="2" t="inlineStr">
        <is>
          <t>1 Months Ended</t>
        </is>
      </c>
      <c r="G1" s="2" t="inlineStr">
        <is>
          <t>12 Months Ended</t>
        </is>
      </c>
    </row>
    <row r="2">
      <c r="B2" s="2" t="inlineStr">
        <is>
          <t>May 26, 2021</t>
        </is>
      </c>
      <c r="C2" s="2" t="inlineStr">
        <is>
          <t>Sep. 29, 2020</t>
        </is>
      </c>
      <c r="D2" s="2" t="inlineStr">
        <is>
          <t>Oct. 31, 2019</t>
        </is>
      </c>
      <c r="E2" s="2" t="inlineStr">
        <is>
          <t>Jan. 28, 2019</t>
        </is>
      </c>
      <c r="F2" s="2" t="inlineStr">
        <is>
          <t>May 26, 2021</t>
        </is>
      </c>
      <c r="G2" s="2" t="inlineStr">
        <is>
          <t>Dec. 31, 2024</t>
        </is>
      </c>
      <c r="H2" s="2" t="inlineStr">
        <is>
          <t>Dec. 31, 2023</t>
        </is>
      </c>
      <c r="I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6" t="n">
        <v>5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6" t="n">
        <v>1000000</v>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000000</v>
      </c>
      <c r="H7" s="6" t="n">
        <v>1000000</v>
      </c>
      <c r="I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reverse common stock split at a ratio of 1,000:1.</t>
        </is>
      </c>
      <c r="F8" s="4" t="inlineStr">
        <is>
          <t xml:space="preserve"> </t>
        </is>
      </c>
      <c r="G8" s="4" t="inlineStr">
        <is>
          <t xml:space="preserve"> </t>
        </is>
      </c>
      <c r="H8" s="4" t="inlineStr">
        <is>
          <t xml:space="preserve"> </t>
        </is>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9888000000</v>
      </c>
      <c r="H10" s="6" t="n">
        <v>9888000000</v>
      </c>
      <c r="I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8" t="n">
        <v>1e-05</v>
      </c>
      <c r="H11" s="8" t="n">
        <v>1e-05</v>
      </c>
      <c r="I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64990254</v>
      </c>
      <c r="H12" s="6" t="n">
        <v>64990254</v>
      </c>
      <c r="I12" s="4" t="inlineStr">
        <is>
          <t xml:space="preserve"> </t>
        </is>
      </c>
    </row>
    <row r="13">
      <c r="A13" s="4" t="inlineStr">
        <is>
          <t>Majority Share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ted, amount converted</t>
        </is>
      </c>
      <c r="B15" s="4" t="inlineStr">
        <is>
          <t xml:space="preserve"> </t>
        </is>
      </c>
      <c r="C15" s="4" t="inlineStr">
        <is>
          <t xml:space="preserve"> </t>
        </is>
      </c>
      <c r="D15" s="5" t="n">
        <v>5507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ted, shares issued</t>
        </is>
      </c>
      <c r="B16" s="4" t="inlineStr">
        <is>
          <t xml:space="preserve"> </t>
        </is>
      </c>
      <c r="C16" s="4" t="inlineStr">
        <is>
          <t xml:space="preserve"> </t>
        </is>
      </c>
      <c r="D16" s="6" t="n">
        <v>5507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any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shares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000000</v>
      </c>
    </row>
    <row r="20">
      <c r="A20" s="4" t="inlineStr">
        <is>
          <t>Issued shares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0</v>
      </c>
    </row>
    <row r="21">
      <c r="A21" s="4" t="inlineStr">
        <is>
          <t>Global Asset Trus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shares of common stock, shares</t>
        </is>
      </c>
      <c r="B23" s="4" t="inlineStr">
        <is>
          <t xml:space="preserve"> </t>
        </is>
      </c>
      <c r="C23" s="6"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5" t="n">
        <v>8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repurchase of common stock</t>
        </is>
      </c>
      <c r="B25" s="5" t="n">
        <v>8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d shares of common stock, shares</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urasia Trust A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d shares of common stock, shares</t>
        </is>
      </c>
      <c r="B29" s="4" t="inlineStr">
        <is>
          <t xml:space="preserve"> </t>
        </is>
      </c>
      <c r="C29" s="6"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t>
        </is>
      </c>
      <c r="B30" s="4" t="inlineStr">
        <is>
          <t xml:space="preserve"> </t>
        </is>
      </c>
      <c r="C30" s="5" t="n">
        <v>8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for repurchase of common stock</t>
        </is>
      </c>
      <c r="B31" s="5" t="n">
        <v>8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shares of common stock, shares</t>
        </is>
      </c>
      <c r="B32" s="6"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pha Bi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hares of common stock, shares</t>
        </is>
      </c>
      <c r="B35" s="4" t="inlineStr">
        <is>
          <t xml:space="preserve"> </t>
        </is>
      </c>
      <c r="C35" s="4" t="inlineStr">
        <is>
          <t xml:space="preserve"> </t>
        </is>
      </c>
      <c r="D35" s="4" t="inlineStr">
        <is>
          <t xml:space="preserve"> </t>
        </is>
      </c>
      <c r="E35" s="4" t="inlineStr">
        <is>
          <t xml:space="preserve"> </t>
        </is>
      </c>
      <c r="F35" s="6" t="n">
        <v>55070000</v>
      </c>
      <c r="G35" s="4" t="inlineStr">
        <is>
          <t xml:space="preserve"> </t>
        </is>
      </c>
      <c r="H35" s="4" t="inlineStr">
        <is>
          <t xml:space="preserve"> </t>
        </is>
      </c>
      <c r="I35" s="4" t="inlineStr">
        <is>
          <t xml:space="preserve"> </t>
        </is>
      </c>
    </row>
    <row r="36">
      <c r="A36" s="4" t="inlineStr">
        <is>
          <t>Sale of shares of common stock, value</t>
        </is>
      </c>
      <c r="B36" s="4" t="inlineStr">
        <is>
          <t xml:space="preserve"> </t>
        </is>
      </c>
      <c r="C36" s="4" t="inlineStr">
        <is>
          <t xml:space="preserve"> </t>
        </is>
      </c>
      <c r="D36" s="4" t="inlineStr">
        <is>
          <t xml:space="preserve"> </t>
        </is>
      </c>
      <c r="E36" s="4" t="inlineStr">
        <is>
          <t xml:space="preserve"> </t>
        </is>
      </c>
      <c r="F36" s="5" t="n">
        <v>550000</v>
      </c>
      <c r="G36" s="4" t="inlineStr">
        <is>
          <t xml:space="preserve"> </t>
        </is>
      </c>
      <c r="H36" s="4" t="inlineStr">
        <is>
          <t xml:space="preserve"> </t>
        </is>
      </c>
      <c r="I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1000000</v>
      </c>
      <c r="H39" s="6" t="n">
        <v>1000000</v>
      </c>
      <c r="I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6" t="n">
        <v>1000000</v>
      </c>
      <c r="H40" s="6" t="n">
        <v>1000000</v>
      </c>
      <c r="I40" s="4" t="inlineStr">
        <is>
          <t xml:space="preserve"> </t>
        </is>
      </c>
    </row>
  </sheetData>
  <mergeCells count="2">
    <mergeCell ref="G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Details Narrative) - Major Shareholder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aid amount for company expenses</t>
        </is>
      </c>
      <c r="B4" s="5" t="n">
        <v>35647</v>
      </c>
      <c r="C4" s="5" t="n">
        <v>77195</v>
      </c>
    </row>
    <row r="5">
      <c r="A5" s="4" t="inlineStr">
        <is>
          <t>Balances due to shareholders</t>
        </is>
      </c>
      <c r="B5" s="5" t="n">
        <v>227252</v>
      </c>
      <c r="C5" s="5" t="n">
        <v>19160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t>
        </is>
      </c>
      <c r="B7" s="8" t="n">
        <v>1e-05</v>
      </c>
      <c r="C7" s="8" t="n">
        <v>1e-05</v>
      </c>
    </row>
    <row r="8">
      <c r="A8" s="4" t="inlineStr">
        <is>
          <t>Common stock, shares authorized</t>
        </is>
      </c>
      <c r="B8" s="6" t="n">
        <v>9888000000</v>
      </c>
      <c r="C8" s="6" t="n">
        <v>9888000000</v>
      </c>
    </row>
    <row r="9">
      <c r="A9" s="4" t="inlineStr">
        <is>
          <t>Common stock, shares issued</t>
        </is>
      </c>
      <c r="B9" s="6" t="n">
        <v>64990254</v>
      </c>
      <c r="C9" s="6" t="n">
        <v>64990254</v>
      </c>
    </row>
    <row r="10">
      <c r="A10" s="4" t="inlineStr">
        <is>
          <t>Common stock, shares outstanding</t>
        </is>
      </c>
      <c r="B10" s="6" t="n">
        <v>64990254</v>
      </c>
      <c r="C10" s="6" t="n">
        <v>64990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Costs of Sales</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Professional fees</t>
        </is>
      </c>
      <c r="B8" s="6" t="n">
        <v>43490</v>
      </c>
      <c r="C8" s="6" t="n">
        <v>38413</v>
      </c>
    </row>
    <row r="9">
      <c r="A9" s="4" t="inlineStr">
        <is>
          <t>General &amp; administrative expenses</t>
        </is>
      </c>
      <c r="B9" s="6" t="n">
        <v>9004</v>
      </c>
      <c r="C9" s="6" t="n">
        <v>38911</v>
      </c>
    </row>
    <row r="10">
      <c r="A10" s="4" t="inlineStr">
        <is>
          <t>Total operating expenses</t>
        </is>
      </c>
      <c r="B10" s="6" t="n">
        <v>52494</v>
      </c>
      <c r="C10" s="6" t="n">
        <v>77324</v>
      </c>
    </row>
    <row r="11">
      <c r="A11" s="4" t="inlineStr">
        <is>
          <t>Loss from operations</t>
        </is>
      </c>
      <c r="B11" s="6" t="n">
        <v>-52494</v>
      </c>
      <c r="C11" s="6" t="n">
        <v>-77324</v>
      </c>
    </row>
    <row r="12">
      <c r="A12" s="3" t="inlineStr">
        <is>
          <t>Other income (expenses)</t>
        </is>
      </c>
      <c r="B12" s="4" t="inlineStr">
        <is>
          <t xml:space="preserve"> </t>
        </is>
      </c>
      <c r="C12" s="4" t="inlineStr">
        <is>
          <t xml:space="preserve"> </t>
        </is>
      </c>
    </row>
    <row r="13">
      <c r="A13" s="4" t="inlineStr">
        <is>
          <t>Debt forgiven</t>
        </is>
      </c>
      <c r="B13" s="6" t="n">
        <v>0</v>
      </c>
      <c r="C13" s="6" t="n">
        <v>0</v>
      </c>
    </row>
    <row r="14">
      <c r="A14" s="4" t="inlineStr">
        <is>
          <t>Interest expenses</t>
        </is>
      </c>
      <c r="B14" s="6" t="n">
        <v>0</v>
      </c>
      <c r="C14" s="6" t="n">
        <v>0</v>
      </c>
    </row>
    <row r="15">
      <c r="A15" s="4" t="inlineStr">
        <is>
          <t>Total other income (expenses)</t>
        </is>
      </c>
      <c r="B15" s="6" t="n">
        <v>0</v>
      </c>
      <c r="C15" s="6" t="n">
        <v>0</v>
      </c>
    </row>
    <row r="16">
      <c r="A16" s="4" t="inlineStr">
        <is>
          <t>Net income (loss)</t>
        </is>
      </c>
      <c r="B16" s="5" t="n">
        <v>-52494</v>
      </c>
      <c r="C16" s="5" t="n">
        <v>-77324</v>
      </c>
    </row>
    <row r="17">
      <c r="A17" s="4" t="inlineStr">
        <is>
          <t>Weighted average (loss) per share, basic</t>
        </is>
      </c>
      <c r="B17" s="9" t="n">
        <v>-0.001</v>
      </c>
      <c r="C17" s="9" t="n">
        <v>-0.001</v>
      </c>
    </row>
    <row r="18">
      <c r="A18" s="4" t="inlineStr">
        <is>
          <t>Weighted average (loss) per share, diluted</t>
        </is>
      </c>
      <c r="B18" s="9" t="n">
        <v>-0.001</v>
      </c>
      <c r="C18" s="9" t="n">
        <v>-0.001</v>
      </c>
    </row>
    <row r="19">
      <c r="A19" s="4" t="inlineStr">
        <is>
          <t>Weighted average shares outstanding, basic</t>
        </is>
      </c>
      <c r="B19" s="6" t="n">
        <v>64990254</v>
      </c>
      <c r="C19" s="6" t="n">
        <v>64990254</v>
      </c>
    </row>
    <row r="20">
      <c r="A20" s="4" t="inlineStr">
        <is>
          <t>Weighted average shares outstanding, diluted</t>
        </is>
      </c>
      <c r="B20" s="6" t="n">
        <v>64990254</v>
      </c>
      <c r="C20" s="6" t="n">
        <v>649902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25" customWidth="1" min="2" max="2"/>
    <col width="22" customWidth="1" min="3" max="3"/>
    <col width="36" customWidth="1" min="4" max="4"/>
    <col width="27" customWidth="1" min="5" max="5"/>
    <col width="13" customWidth="1" min="6" max="6"/>
  </cols>
  <sheetData>
    <row r="1">
      <c r="A1" s="1" t="inlineStr">
        <is>
          <t>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100</v>
      </c>
      <c r="C2" s="5" t="n">
        <v>650</v>
      </c>
      <c r="D2" s="5" t="n">
        <v>2418816</v>
      </c>
      <c r="E2" s="5" t="n">
        <v>-2544174</v>
      </c>
      <c r="F2" s="5" t="n">
        <v>-124608</v>
      </c>
    </row>
    <row r="3">
      <c r="A3" s="4" t="inlineStr">
        <is>
          <t>Beginning balance, shares at Dec. 31, 2022</t>
        </is>
      </c>
      <c r="B3" s="6" t="n">
        <v>1000000</v>
      </c>
      <c r="C3" s="6" t="n">
        <v>64990254</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77324</v>
      </c>
      <c r="F4" s="6" t="n">
        <v>-77324</v>
      </c>
    </row>
    <row r="5">
      <c r="A5" s="4" t="inlineStr">
        <is>
          <t>Ending balance, value at Dec. 31, 2023</t>
        </is>
      </c>
      <c r="B5" s="5" t="n">
        <v>100</v>
      </c>
      <c r="C5" s="5" t="n">
        <v>650</v>
      </c>
      <c r="D5" s="6" t="n">
        <v>2418816</v>
      </c>
      <c r="E5" s="6" t="n">
        <v>-2621498</v>
      </c>
      <c r="F5" s="6" t="n">
        <v>-201931</v>
      </c>
    </row>
    <row r="6">
      <c r="A6" s="4" t="inlineStr">
        <is>
          <t>Ending balance, shares at Dec. 31, 2023</t>
        </is>
      </c>
      <c r="B6" s="6" t="n">
        <v>1000000</v>
      </c>
      <c r="C6" s="6" t="n">
        <v>64990254</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52494</v>
      </c>
      <c r="F7" s="6" t="n">
        <v>-52494</v>
      </c>
    </row>
    <row r="8">
      <c r="A8" s="4" t="inlineStr">
        <is>
          <t>Ending balance, value at Dec. 31, 2024</t>
        </is>
      </c>
      <c r="B8" s="5" t="n">
        <v>100</v>
      </c>
      <c r="C8" s="5" t="n">
        <v>650</v>
      </c>
      <c r="D8" s="5" t="n">
        <v>2418816</v>
      </c>
      <c r="E8" s="5" t="n">
        <v>-2673991</v>
      </c>
      <c r="F8" s="5" t="n">
        <v>-254425</v>
      </c>
    </row>
    <row r="9">
      <c r="A9" s="4" t="inlineStr">
        <is>
          <t>Ending balance, shares at Dec. 31, 2024</t>
        </is>
      </c>
      <c r="B9" s="6" t="n">
        <v>1000000</v>
      </c>
      <c r="C9" s="6" t="n">
        <v>64990254</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52494</v>
      </c>
      <c r="C4" s="5" t="n">
        <v>-77324</v>
      </c>
    </row>
    <row r="5">
      <c r="A5" s="3" t="inlineStr">
        <is>
          <t>Adjustments to reconcile net income (loss) to net cash provided by operating activities:</t>
        </is>
      </c>
      <c r="B5" s="4" t="inlineStr">
        <is>
          <t xml:space="preserve"> </t>
        </is>
      </c>
      <c r="C5" s="4" t="inlineStr">
        <is>
          <t xml:space="preserve"> </t>
        </is>
      </c>
    </row>
    <row r="6">
      <c r="A6" s="4" t="inlineStr">
        <is>
          <t>Prepaid expenses</t>
        </is>
      </c>
      <c r="B6" s="6" t="n">
        <v>0</v>
      </c>
      <c r="C6" s="6" t="n">
        <v>0</v>
      </c>
    </row>
    <row r="7">
      <c r="A7" s="4" t="inlineStr">
        <is>
          <t>Accrued expenses</t>
        </is>
      </c>
      <c r="B7" s="6" t="n">
        <v>18143</v>
      </c>
      <c r="C7" s="6" t="n">
        <v>129</v>
      </c>
    </row>
    <row r="8">
      <c r="A8" s="4" t="inlineStr">
        <is>
          <t>Due to shareholders</t>
        </is>
      </c>
      <c r="B8" s="6" t="n">
        <v>35647</v>
      </c>
      <c r="C8" s="6" t="n">
        <v>77195</v>
      </c>
    </row>
    <row r="9">
      <c r="A9" s="4" t="inlineStr">
        <is>
          <t>Net cash provided by (used in) operating activities</t>
        </is>
      </c>
      <c r="B9" s="6" t="n">
        <v>1296</v>
      </c>
      <c r="C9" s="6" t="n">
        <v>0</v>
      </c>
    </row>
    <row r="10">
      <c r="A10" s="3" t="inlineStr">
        <is>
          <t>Cash flows from financing activities</t>
        </is>
      </c>
      <c r="B10" s="4" t="inlineStr">
        <is>
          <t xml:space="preserve"> </t>
        </is>
      </c>
      <c r="C10" s="4" t="inlineStr">
        <is>
          <t xml:space="preserve"> </t>
        </is>
      </c>
    </row>
    <row r="11">
      <c r="A11" s="4" t="inlineStr">
        <is>
          <t>Proceeds from stock issuance</t>
        </is>
      </c>
      <c r="B11" s="6" t="n">
        <v>0</v>
      </c>
      <c r="C11" s="6" t="n">
        <v>0</v>
      </c>
    </row>
    <row r="12">
      <c r="A12" s="4" t="inlineStr">
        <is>
          <t>Net cash provided by (used in) financing activities</t>
        </is>
      </c>
      <c r="B12" s="6" t="n">
        <v>0</v>
      </c>
      <c r="C12" s="6" t="n">
        <v>0</v>
      </c>
    </row>
    <row r="13">
      <c r="A13" s="3" t="inlineStr">
        <is>
          <t>Cash flows from investing activities</t>
        </is>
      </c>
      <c r="B13" s="4" t="inlineStr">
        <is>
          <t xml:space="preserve"> </t>
        </is>
      </c>
      <c r="C13" s="4" t="inlineStr">
        <is>
          <t xml:space="preserve"> </t>
        </is>
      </c>
    </row>
    <row r="14">
      <c r="A14" s="4" t="inlineStr">
        <is>
          <t>Purchase of fixed assets</t>
        </is>
      </c>
      <c r="B14" s="6" t="n">
        <v>0</v>
      </c>
      <c r="C14" s="6" t="n">
        <v>0</v>
      </c>
    </row>
    <row r="15">
      <c r="A15" s="4" t="inlineStr">
        <is>
          <t>Net cash provided by (used in) investing activities</t>
        </is>
      </c>
      <c r="B15" s="6" t="n">
        <v>0</v>
      </c>
      <c r="C15" s="6" t="n">
        <v>0</v>
      </c>
    </row>
    <row r="16">
      <c r="A16" s="4" t="inlineStr">
        <is>
          <t>Net change in cash and cash equivalents</t>
        </is>
      </c>
      <c r="B16" s="6" t="n">
        <v>1296</v>
      </c>
      <c r="C16" s="6" t="n">
        <v>0</v>
      </c>
    </row>
    <row r="17">
      <c r="A17" s="4" t="inlineStr">
        <is>
          <t>Cash and cash equivalents, beginning of 2024 and 2023</t>
        </is>
      </c>
      <c r="B17" s="6" t="n">
        <v>0</v>
      </c>
      <c r="C17" s="6" t="n">
        <v>0</v>
      </c>
    </row>
    <row r="18">
      <c r="A18" s="4" t="inlineStr">
        <is>
          <t>Cash and cash equivalents, end of 2024 and 2023</t>
        </is>
      </c>
      <c r="B18" s="6" t="n">
        <v>1296</v>
      </c>
      <c r="C18" s="6" t="n">
        <v>0</v>
      </c>
    </row>
    <row r="19">
      <c r="A19" s="3" t="inlineStr">
        <is>
          <t>Supplemental disclosure of cash flow information</t>
        </is>
      </c>
      <c r="B19" s="4" t="inlineStr">
        <is>
          <t xml:space="preserve"> </t>
        </is>
      </c>
      <c r="C19" s="4" t="inlineStr">
        <is>
          <t xml:space="preserve"> </t>
        </is>
      </c>
    </row>
    <row r="20">
      <c r="A20" s="4" t="inlineStr">
        <is>
          <t>Interest paid</t>
        </is>
      </c>
      <c r="B20" s="6" t="n">
        <v>0</v>
      </c>
      <c r="C20" s="6" t="n">
        <v>0</v>
      </c>
    </row>
    <row r="21">
      <c r="A21" s="4" t="inlineStr">
        <is>
          <t>Income taxes paid</t>
        </is>
      </c>
      <c r="B21" s="6" t="n">
        <v>0</v>
      </c>
      <c r="C21" s="6" t="n">
        <v>0</v>
      </c>
    </row>
    <row r="22">
      <c r="A22" s="3" t="inlineStr">
        <is>
          <t>Supplemental disclosure of non-cash financing activities:</t>
        </is>
      </c>
      <c r="B22" s="4" t="inlineStr">
        <is>
          <t xml:space="preserve"> </t>
        </is>
      </c>
      <c r="C22" s="4" t="inlineStr">
        <is>
          <t xml:space="preserve"> </t>
        </is>
      </c>
    </row>
    <row r="23">
      <c r="A23" s="4" t="inlineStr">
        <is>
          <t>Debt to equity conversion</t>
        </is>
      </c>
      <c r="B23" s="5" t="n">
        <v>0</v>
      </c>
      <c r="C23"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2494</v>
      </c>
      <c r="C4" s="5" t="n">
        <v>-773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4"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do not maintain insider trad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8:07:54Z</dcterms:created>
  <dcterms:modified xmlns:dcterms="http://purl.org/dc/terms/" xmlns:xsi="http://www.w3.org/2001/XMLSchema-instance" xsi:type="dcterms:W3CDTF">2025-04-14T18:07:56Z</dcterms:modified>
</cp:coreProperties>
</file>